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In" sheetId="2" r:id="rId2"/>
    <s:sheet name="Risk_Return Detail Data- Voya 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oya MUTUAL FUNDS</t>
  </si>
  <si>
    <t>Central Index Key</t>
  </si>
  <si>
    <t>dei_EntityCentralIndexKey</t>
  </si>
  <si>
    <t>Amendment Flag</t>
  </si>
  <si>
    <t>dei_AmendmentFlag</t>
  </si>
  <si>
    <t>false</t>
  </si>
  <si>
    <t>Document Creation Date</t>
  </si>
  <si>
    <t>dei_DocumentCreationDate</t>
  </si>
  <si>
    <t>Nov. 28,
		2016</t>
  </si>
  <si>
    <t>Document Effective Date</t>
  </si>
  <si>
    <t>dei_DocumentEffectiveDate</t>
  </si>
  <si>
    <t>Prospectus Date</t>
  </si>
  <si>
    <t>rr_ProspectusDate</t>
  </si>
  <si>
    <t>Feb. 29,
		2016</t>
  </si>
  <si>
    <t>Feb. 29, 2016</t>
  </si>
  <si>
    <t>VOYA MUTUAL FUNDS Voya International Core Fund (“Fund”) Supplement dated November 28, 2016 to the Fund’s Class I and Class W Prospectus dated February 29, 2016 and to the Fund’s Class I and Class W Summary Prospectus dated February 29, 2016 (each a “Prospectus” and collectively “Prospectuses”) On November 17, 2016 the Fund’s Board of Trustees (“Board”) approved the removal of Wellington Management Company LLP (“Wellington Management”) as a sub-adviser to the Fund, and the addition of PanAgora Asset Management, Inc. (“PanAgora”) and Voya Investment Management Co. LLC (“Voya IM”) as sub-advisers to the Fund, with related changes to the Fund’s name, principal investment strategies, and expense structure, effective on or about January 20, 2017. Currently, Wellington Management manages all of the Fund’s assets. From the beginning of business on January 9, 2017 through the close of business on January 20, 2017, the Fund will be in a “transition period” during which time a transition manager will sell the assets currently managed by Wellington Management. The transition manag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are ultimately borne by shareholders. Effective on or about January 20, 2017, PanAgora and Voya IM will begin managing the Fund’s assets. Effective on or about January 20, 2017, the Fund’s Prospectuses are hereby revised as follows: 1. All references to “Voya International Core Fund” are hereby deleted and replaced with “Voya Multi-Manager International Factors Fund.” 2. The table and accompanying footnotes in the subsection entitled “Fees and Expenses of the Fund  Annual Fund Operating Expenses” of the Fund’s Prospectuses is hereby deleted and replaced with the following: Annual Fund Operating Expenses 1 Expenses you pay each year as a % of the value of your investment Class I W Management Fees % 0.65 0.65 Distribution and/or Shareholder Service (12b-1) Fees % None None Other Expenses % 0.24 0.61 Acquired Fund Fees and Expenses % 0.01 0.01 Total Annual Fund Operating Expenses 2 % 0.90 1.27 Waivers and Reimbursements 3 % (0.14) (0.51) Total Annual Fund Operating Expenses after Waivers and Reimbursements % 0.76 0.76 1 Expense information has been restated to reflect current contractual rates. 2 Total Annual Fund Operating Expenses may be higher than the Fund’s ratio of expenses to average net assets shown in the Fund’s Financial Highlights, which reflects the operating expenses of the Fund and does not include Acquired Fund Fees and Expenses. 3 The adviser is contractually obligated to limit expenses to 0.75% and 0.75% for Class I and Class W shares, respectively, through March 1, 2018. The limitations do not extend to interest, taxes, investment-related costs, leverage expenses, extraordinary expenses, and Acquired Fund Fees and Expenses. This limitation is subject to possible recoupment by the adviser within 36 months of the waiver or reimbursement. Termination or modification of these obligations requires approval by the Fund’s board. 3. The table in the subsection entitled “Fees and Expenses of the Fund  Expense Examples” of the Fund’s Prospectuses is hereby deleted and replaced with the following: Class Share Status 1 Yr 3 Yrs 5 Yrs 10 Yrs I Sold or Held $ 78 273 485 1,095 W Sold or Held $ 78 352 648 1,489 4. The subsection entitled “Fees and Expenses of the Fund  Portfolio Turnover” of the Fund’s Prospectuses is hereby deleted and replaced with the following: Portfolio Turnover 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 During the most recent fiscal year, the Fund’s portfolio turnover rate was 85% of the average value of its portfolio. On or about January 20, 2017, PanAgora Asset Management, Inc. (“PanAgora”) and Voya Investment Management Co. LLC (“Voya IM) will be added as sub-advisers to the Fund and Wellington Management Company LLP (“Wellington Management”) will be removed as a sub-adviser to the Fund. Currently, Wellington Management manages all of the Fund’s assets. During the period from the beginning of business on January 9, 2017 through the close of business on January 20, 2017, the Fund will be in a transition period during which time a transition manager will sell a portion of the assets currently managed by Wellington Management which will result in buy and sell transactions. These transactions could result in the realization of taxable gains or losses for the Fund resulting in taxable distributions to the Fund’s shareholders. In addition, these transactions will result in transaction costs which will be borne by the shareholders. 5. The section entitled “Principal Investment Strategies” of the Fund’s Prospectuses is hereby deleted in its entirety and replaced with the following: PRINCIPAL INVESTMENT STRATEGIES Under normal market conditions, the Fund invests at least 65% of its total assets in equity securities of companies located in a number of different countries other than the United States. The Fund may invest in securities of companies from emerging market countries. The Fund may also invest in depositary receipts, warrants and rights, of foreign issuers. The Fund may invest up to 15% of its assets in real estate-related securities including real estate investment trusts. The Fund may use derivatives, including futures, options, swaps, and forward foreign currency exchange contracts, typically for hedging purposes to reduce risk, such as interest rate risk, currency risk, and price risk, as a substitute for the sale or purchase of securities, and for the purpose of maintaining equity market exposure on its cash balance. The Fund may invest in other investment companies, including exchange-traded funds, to the extent permitted under the Investment Company Act of 1940, as amended, and the rules, regulations, and exemptive orders thereunder (“1940 Act”). PanAgora Asset Management, Inc. (“PanAgora”), and Voya Investment Management Co. LLC (“Voya IM”)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3% of its total assets. PanAgora Asset Management, Inc. To manage its portion of the Fund’s assets, PanAgora employs a strategy which seeks to achieve the Fund’s investment objective by using a proprietary Dynamic Equity alpha model that integrates a variety of measures, including issuer-specific, sector-specific and region-specific factors. The strategy seeks to identify and exploit investment opportunities resulting from investors’ under/over reactions to market information and market inefficiencies. PanAgora, using its proprietary Dynamic Equity investment process, constructs a forecasting model for every security in PanAgora’s defined investment universe, contingent on each security’s distinct characteristics. The model uses a broad array of factors that PanAgora believes are predictive of security returns including, but not limited to, value, momentum, and quality factors. The Dynamic Equity model then combines the return forecasts with information from a proprietary risk model to seek to derive PanAgora’s optimal constrained portfolio. PanAgora seeks to buy securities for the Fund with high forecasted returns, based on PanAgora’s proprietary forecasting model. Size limitations are placed on portfolio positions by PanAgora for risk management purposes. Voya Investment Management Co. LLC To manage its portion of the Fund’s assets, Voya IM employs a “passive management” approach designed to track the performance of the FTSE Developed ex US Select Factor Index (“Index”). The Index is designed to capture explicit exposure to a broad set of five factors contributing to developed equity market performance outside of the United States. These five factors include Momentum, Quality, Size, Value and Volatility. The Index is part of the FTSE Global Factor Index Series, and has also been designed to minimize trading costs through a narrowing of index constituents while still maintaining strong factor exposure. As a result of the five factor selection process, the Index may be focused in one or more industries, which may change from time to time. As of September 2016, a portion of the Index was focused in the industrials sector.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 6. The section entitled “Principal Risks” of the Fund’s Prospectuses is hereby revised to add the following risks: Focused Investing: Index Strategy: Investment Model:</t>
  </si>
  <si>
    <t>Supplement [Text Block]</t>
  </si>
  <si>
    <t>vmf_SupplementTextBlock</t>
  </si>
  <si>
    <t>Voya International Cor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9543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In</vt:lpstr>
      <vt:lpstr>Risk_Return Detail Data- Voya 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4:08:17Z</dcterms:created>
  <dcterms:modified xmlns:dcterms="http://purl.org/dc/terms/" xmlns:xsi="http://www.w3.org/2001/XMLSchema-instance" xsi:type="dcterms:W3CDTF">2016-12-09T14:08:17Z</dcterms:modified>
  <dc:title xmlns:dc="http://purl.org/dc/elements/1.1/">Untitled</dc:title>
  <dc:description xmlns:dc="http://purl.org/dc/elements/1.1/"/>
  <dc:subject xmlns:dc="http://purl.org/dc/elements/1.1/"/>
  <cp:keywords/>
  <cp:category/>
</cp:coreProperties>
</file>